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Integri" sheetId="2" r:id="rId2"/>
    <s:sheet name="Risk_Return Detail Data- Integ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34">
  <si>
    <t>Label</t>
  </si>
  <si>
    <t>Element</t>
  </si>
  <si>
    <t>Value</t>
  </si>
  <si>
    <t>Risk/Return:</t>
  </si>
  <si>
    <t>rr_RiskReturnAbstract</t>
  </si>
  <si>
    <t>Document Type</t>
  </si>
  <si>
    <t>dei_DocumentType</t>
  </si>
  <si>
    <t>Other</t>
  </si>
  <si>
    <t>Document Period End Date</t>
  </si>
  <si>
    <t>dei_DocumentPeriodEndDate</t>
  </si>
  <si>
    <t>Jul. 31,
		2014</t>
  </si>
  <si>
    <t>Registrant Name</t>
  </si>
  <si>
    <t>dei_EntityRegistrantName</t>
  </si>
  <si>
    <t>Integrity Managed Portfolios</t>
  </si>
  <si>
    <t>Central Index Key</t>
  </si>
  <si>
    <t>dei_EntityCentralIndexKey</t>
  </si>
  <si>
    <t>Amendment Flag</t>
  </si>
  <si>
    <t>dei_AmendmentFlag</t>
  </si>
  <si>
    <t>false</t>
  </si>
  <si>
    <t>Document Creation Date</t>
  </si>
  <si>
    <t>dei_DocumentCreationDate</t>
  </si>
  <si>
    <t>Oct. 30,
		2015</t>
  </si>
  <si>
    <t>Document Effective Date</t>
  </si>
  <si>
    <t>dei_DocumentEffectiveDate</t>
  </si>
  <si>
    <t>Prospectus Date</t>
  </si>
  <si>
    <t>rr_ProspectusDate</t>
  </si>
  <si>
    <t>Nov. 30,
		2014</t>
  </si>
  <si>
    <t>Nov. 30, 2014</t>
  </si>
  <si>
    <t>SUPPLEMENT DATED OCTOBER 30, 2015 TO PROSPECTUS. STATEMENT OF ADDITIONAL INFORMATION ("SAI"), AND SUMMARY PROSPECTUSES OF THE FUNDS INTEGRITY MANAGED PORTFOLIOS Kansas Municipal Fund Maine Municipal Fund Nebraska Municipal Fund New Hampshire Municipal Fund Oklahoma Municipal Fund (collectively, the "Funds") Prospectus and SAI of the Funds dated November 30, 2014 Summary Prospectus of each Fund dated December 5, 2014 Changes to Fee and Expense Information in Fund Summaries and Summary Prospectuses To reflect the changes described in A above, in (1) the Fund Summary included in the Prospectus for each Fund and (2) the Summary Prospectus for each Fund, the information set forth in the fee and expense table and the related example under the heading "Fees and Expenses of the Fund" will be replaced as of November 2, 2015 to read as follows: (1) Kansas Municipal Fund Fees and Expenses of the Fund This table describes the fees and expenses that you may pay if you buy and hold shares of the Fund. You may qualify for sales charge discounts with respect to purchases of shares of the Fund if you and your family invest, or agree to invest in the future, at least $100,000 in the Fund or in other funds in the Integrity/Viking family of funds. More information about these and other discounts is available from your financial professional and in "Distribution Arrangements—Sales Loads and Rule 12b-1 Fees" on page 42 of the Fund's prospectus and "Purchase, Redemption, and Pricing of Shares" on page B-35 of the Fund's statement of additional information. Shareholder Fees Maximum Sales Charge (Load) Imposed on Purchases (as a percentage of offering price) 2.50% Maximum Deferred Sales Charge (Load) (as a percentage of the lesser of purchase price or redemption proceeds for purchases of $1 million or more) 1.00% Maximum Sales Charge (Load) Imposed on Reinvested Dividends None Redemption Fee (as a percentage of amount redeemed, if applicable) None Exchange Fee None Annual Fund Operating Expenses Management Fees 0.50% Distribution and Service (12b-1) Fees 0.25% Other Expenses 0.42% Total Annual Fund Operating Expenses 1.17% Fee Waivers and Expense Reimbursements (1) (0.19)% Total Annual Fund Operating Expenses After Fee Waivers and Expense Reimbursements 0.98% (1) The Fund's investment adviser has contractually agreed to waive fees and reimburse expenses from November 30, 2014 through November 29, 2015 so that Total Annual Fund Operating Expenses After Fee Waivers and Expense Reimbursements (excluding taxes, brokerage fees, commissions, extraordinary or non-recurring expenses, and acquired fund fees and expenses) do not exceed 0.98% of average daily net assets. This expense limitation agreement may only be terminated or modified prior to November 29, 2015 with the approval of the Fund's Board of Trustees. Example This Example is intended to help you compare the cost of investing in the Fund with the costs of investing in other mutual funds. The Example assumes that on November 2, 2015, you invest $10,000 in the Fund for the time periods indicated and then redeem all of your shares at the end of those periods. The Example also assumes that your investment has a 5% return each year, that the Fund's operating expenses remain the same, and that the Fund's contractual expense limitation agreement currently in place is not renewed beyond November 29, 2015. Although your actual costs may be higher or lower, based on these assumptions your costs would be: 1 Year 3 Years 5 Years 10 Years $365 $617 $895 $1,719 (2) Maine Municipal Fund Fees and Expenses of the Fund This table describes the fees and expenses that you may pay if you buy and hold shares of the Fund. You may qualify for sales charge discounts with respect to purchases of shares of the Fund if you and your family invest, or agree to invest in the future, at least $100,000 in the Fund or in other funds in the Integrity/Viking family of funds. More information about these and other discounts is available from your financial professional and in "Distribution Arrangements—Sales Loads and Rule 12b-1 Fees" on page 42 of the Fund's prospectus and "Purchase, Redemption, and Pricing of Shares" on page B-35 of the Fund's statement of additional information. Shareholder Fees Maximum Sales Charge (Load) Imposed on Purchases (as a percentage of offering price) 2.50% Maximum Deferred Sales Charge (Load) (as a percentage of the lesser of purchase price or redemption proceeds for purchases of $1 million or more) 1.00% Maximum Sales Charge (Load) Imposed on Reinvested Dividends None Redemption Fee (as a percentage of amount redeemed, if applicable) None Exchange Fee None Annual Fund Operating Expenses Management Fees 0.50% Distribution and Service (12b-1) Fees 0.25% Other Expenses 0.53% Acquired Fund Fees and Expenses 0.02% Total Annual Fund Operating Expenses (1) 1.30% Fee Waivers and Expense Reimbursements (2) (0.30)% Total Annual Fund Operating Expenses After Fee Waivers and Expense Reimbursements 1.00% (1) The Total Annual Fund Operating Expenses may not correlate with the ratio of expenses to average net assets in the Fund's financial highlights, which reflect the operating expenses of the Fund and do not include acquired fund fees and expenses. (2) The Fund's investment adviser has contractually agreed to waive fees and reimburse expenses from November 30, 2014 through November 29, 2015 so that Total Annual Fund Operating Expenses After Fee Waivers and Expense Reimbursements (excluding taxes, brokerage fees, commissions, extraordinary or non-recurring expenses, and acquired fund fees and expenses) do not exceed 0.98% of average daily net assets. This expense limitation agreement may only be terminated or modified prior to November 29, 2015 with the approval of the Fund's Board of Trustees. Example This Example is intended to help you compare the cost of investing in the Fund with the costs of investing in other mutual funds. The Example assumes that on November 2, 2015, you invest $10,000 in the Fund for the time periods indicated and then redeem all of your shares at the end of those periods. The Example also assumes that your investment has a 5% return each year, that the Fund's operating expenses remain the same, and that the Fund's contractual expense limitation agreement currently in place is not renewed beyond November 29, 2015. Although your actual costs may be higher or lower, based on these assumptions your costs would be: 1 Year 3 Years 5 Years 10 Years $378 $657 $966 $1,888 (3) Nebraska Municipal Fund Fees and Expenses of the Fund This table describes the fees and expenses that you may pay if you buy and hold shares of the Fund. You may qualify for sales charge discounts with respect to purchases of shares of the Fund if you and your family invest, or agree to invest in the future, at least $100,000 in the Fund or in other funds in the Integrity/Viking family of funds. More information about these and other discounts is available from your financial professional and in "Distribution Arrangements—Sales Loads and Rule 12b-1 Fees" on page 42 of the Fund's prospectus and "Purchase, Redemption, and Pricing of Shares" on page B-35 of the Fund's statement of additional information. Shareholder Fees Maximum Sales Charge (Load) Imposed on Purchases (as a percentage of offering price) 2.50% Maximum Deferred Sales Charge (Load) (as a percentage of the lesser of purchase price or redemption proceeds for purchases of $1 million or more) 1.00% Maximum Sales Charge (Load) Imposed on Reinvested Dividends None Redemption Fee (as a percentage of amount redeemed, if applicable) None Exchange Fee None Annual Fund Operating Expenses Management Fees 0.50% Distribution and Service (12b-1) Fees 0.25% Other Expenses 0.45% Acquired Fund Fees and Expenses 0.01% Total Annual Fund Operating Expenses(1) 1.21% Fee Waivers and Expense Reimbursements(2) (0.22)% Total Annual Fund Operating Expenses After Fee Waivers and Expense Reimbursements 0.99% (1) The Total Annual Fund Operating Expenses may not correlate with the ratio of expenses to average net assets in the Fund's financial highlights, which reflect the operating expenses of the Fund and do not include acquired fund fees and expenses. (2) The Fund's investment adviser has contractually agreed to waive fees and reimburse expenses from November 30, 2014 through November 29, 2015 so that Total Annual Fund Operating Expenses After Fee Waivers and Expense Reimbursements (excluding taxes, brokerage fees, commissions, extraordinary or non-recurring expenses, and acquired fund fees and expenses) do not exceed 0.98% of average daily net assets. This expense limitation agreement may only be terminated or modified prior to November 29, 2015 with the approval of the Fund's Board of Trustees. Example This Example is intended to help you compare the cost of investing in the Fund with the costs of investing in other mutual funds. The Example assumes that on November 2, 2015, you invest $10,000 in the Fund for the time periods indicated and then redeem all of your shares at the end of those periods. The Example also assumes that your investment has a 5% return each year, that the Fund's operating expenses remain the same, and that the Fund's contractual expense limitation agreement currently in place is not renewed beyond November 29, 2015. Although your actual costs may be higher or lower, based on these assumptions your costs would be: 1 Year 3 Years 5 Years 10 Years $369 $630 $917 $1,769 (4) New Hampshire Municipal Fund Fees and Expenses of the Fund This table describes the fees and expenses that you may pay if you buy and hold shares of the Fund. You may qualify for sales charge discounts with respect to purchases of shares of the Fund if you and your family invest, or agree to invest in the future, at least $100,000 in the Fund or in other funds in the Integrity/Viking family of funds. More information about these and other discounts is available from your financial professional and in "Distribution Arrangements—Sales Loads and Rule 12b-1 Fees" on page 42 of the Fund's prospectus and "Purchase, Redemption, and Pricing of Shares" on page B-35 of the Fund's statement of additional information. Shareholder Fees Maximum Sales Charge (Load) Imposed on Purchases (as a percentage of offering price) 2.50% Maximum Deferred Sales Charge (Load) (as a percentage of the lesser of purchase price or redemption proceeds for purchases of $1 million or more) 1.00% Maximum Sales Charge (Load) Imposed on Reinvested Dividends None Redemption Fee (as a percentage of amount redeemed, if applicable) None Exchange Fee None Annual Fund Operating Expenses Management Fees 0.50% Distribution and Service (12b-1) Fees 0.25% Other Expenses 0.96% Acquired Fund Fees and Expenses 0.01% Total Annual Fund Operating Expenses (1) 1.72% Fee Waivers and Expense Reimbursements (2) (0.73)% Total Annual Fund Operating Expenses After Fee Waivers and Expense Reimbursements 0.99% (1) The Total Annual Fund Operating Expenses may not correlate with the ratio of expenses to average net assets in the Fund's financial highlights, which reflect the operating expenses of the Fund and do not include acquired fund fees and expenses. (2) The Fund's investment adviser has contractually agreed to waive fees and reimburse expenses from November 30, 2014 through November 29, 2015 so that Total Annual Fund Operating Expenses After Fee Waivers and Expense Reimbursements (excluding taxes, brokerage fees, commissions, extraordinary or non-recurring expenses, and acquired fund fees and expenses) do not exceed 0.98% of average daily net assets. This expense limitation agreement may only be terminated or modified prior to November 29, 2015 with the approval of the Fund's Board of Trustees. Example This Example is intended to help you compare the cost of investing in the Fund with the costs of investing in other mutual funds. The Example assumes that on November 2, 2015, you invest $10,000 in the Fund for the time periods indicated and then redeem all of your shares at the end of those periods. The Example also assumes that your investment has a 5% return each year, that the Fund's operating expenses remain the same, and that the Fund's contractual expense limitation agreement currently in place is not renewed beyond November 29, 2015. Although your actual costs may be higher or lower, based on these assumptions your costs would be: 1 Year 3 Years 5 Years 10 Years $416 $786 $1,194 $2,406 (5) Oklahoma Municipal Fund Fees and Expenses of the Fund This table describes the fees and expenses that you may pay if you buy and hold shares of the Fund. You may qualify for sales charge discounts with respect to purchases of shares of the Fund if you and your family invest, or agree to invest in the future, at least $100,000 in the Fund or in other funds in the Integrity/Viking family of funds. More information about these and other discounts is available from your financial professional and in "Distribution Arrangements—Sales Loads and Rule 12b-1 Fees" on page 42 of the Fund's prospectus and "Purchase, Redemption, and Pricing of Shares" on page B-35 of the Fund's statement of additional information. Shareholder Fees Maximum Sales Charge (Load) Imposed on Purchases (as a percentage of offering price) 2.50% Maximum Deferred Sales Charge (Load) (as a percentage of the lesser of purchase price or redemption proceeds for purchases of $1 million or more) 1.00% Maximum Sales Charge (Load) Imposed on Reinvested Dividends None Redemption Fee (as a percentage of amount redeemed, if applicable) None Exchange Fee None Annual Fund Operating Expenses Management Fees 0.50% Distribution and Service (12b-1) Fees 0.25% Other Expenses 0.44% Acquired Fund Fees and Expenses 0.01% Total Annual Fund Operating Expenses (1) 1.20% Fee Waivers and Expense Reimbursements (2) (0.21)% Total Annual Fund Operating Expenses After Fee Waivers and Expense Reimbursements 0.99% (1) The Total Annual Fund Operating Expenses may not correlate with the ratio of expenses to average net assets in the Fund's financial highlights, which reflect the operating expenses of the Fund and do not include acquired fund fees and expenses. (2) The Fund's investment adviser has contractually agreed to waive fees and reimburse expenses from November 30, 2014 through November 29, 2015 so that Total Annual Fund Operating Expenses After Fee Waivers and Expense Reimbursements (excluding taxes, brokerage fees, commissions, extraordinary or non-recurring expenses, and acquired fund fees and expenses) do not exceed 0.98% of average daily net assets. This expense limitation agreement may only be terminated or modified prior to November 29, 2015 with the approval of the Fund's Board of Trustees. Example This Example is intended to help you compare the cost of investing in the Fund with the costs of investing in other mutual funds. The Example assumes that on November 2, 2015, you invest $10,000 in the Fund for the time periods indicated and then redeem all of your shares at the end of those periods. The Example also assumes that your investment has a 5% return each year, that the Fund's operating expenses remain the same, and that the Fund's contractual expense limitation agreement currently in place is not renewed beyond November 29, 2015. Although your actual costs may be higher or lower, based on these assumptions your costs would be: 1 Year 3 Years 5 Years 10 Years $368 $626 $911 $1,757</t>
  </si>
  <si>
    <t>Supplement [Text Block]</t>
  </si>
  <si>
    <t>imp_SupplementTextBlock</t>
  </si>
  <si>
    <t>Kansas Municipal Fund</t>
  </si>
  <si>
    <t>SUPPLEMENT DATED OCTOBER 30, 2015 TO PROSPECTUS. STATEMENT OF ADDITIONAL INFORMATION ("SAI"), AND SUMMARY PROSPECTUSES OF THE FUNDS INTEGRITY MANAGED PORTFOLIOS Kansas Municipal Fund (collectively, the "Funds") Prospectus and SAI of the Funds dated November 30, 2014 Summary Prospectus of each Fund dated December 5, 2014 Changes to Fee and Expense Information in Fund Summaries and Summary Prospectuses To reflect the changes described in A above, in (1) the Fund Summary included in the Prospectus for each Fund and (2) the Summary Prospectus for each Fund, the information set forth in the fee and expense table and the related example under the heading "Fees and Expenses of the Fund" will be replaced as of November 2, 2015 to read as follows: (1) Kansas Municipal Fund Fees and Expenses of the Fund This table describes the fees and expenses that you may pay if you buy and hold shares of the Fund. You may qualify for sales charge discounts with respect to purchases of shares of the Fund if you and your family invest, or agree to invest in the future, at least $100,000 in the Fund or in other funds in the Integrity/Viking family of funds. More information about these and other discounts is available from your financial professional and in "Distribution Arrangements—Sales Loads and Rule 12b-1 Fees" on page 42 of the Fund's prospectus and "Purchase, Redemption, and Pricing of Shares" on page B-35 of the Fund's statement of additional information. Shareholder Fees Maximum Sales Charge (Load) Imposed on Purchases (as a percentage of offering price) 2.50% Maximum Deferred Sales Charge (Load) (as a percentage of the lesser of purchase price or redemption proceeds for purchases of $1 million or more) 1.00% Maximum Sales Charge (Load) Imposed on Reinvested Dividends None Redemption Fee (as a percentage of amount redeemed, if applicable) None Exchange Fee None Annual Fund Operating Expenses Management Fees 0.50% Distribution and Service (12b-1) Fees 0.25% Other Expenses 0.42% Total Annual Fund Operating Expenses 1.17% Fee Waivers and Expense Reimbursements (1) (0.19)% Total Annual Fund Operating Expenses After Fee Waivers and Expense Reimbursements 0.98% (1) The Fund's investment adviser has contractually agreed to waive fees and reimburse expenses from November 30, 2014 through November 29, 2015 so that Total Annual Fund Operating Expenses After Fee Waivers and Expense Reimbursements (excluding taxes, brokerage fees, commissions, extraordinary or non-recurring expenses, and acquired fund fees and expenses) do not exceed 0.98% of average daily net assets. This expense limitation agreement may only be terminated or modified prior to November 29, 2015 with the approval of the Fund's Board of Trustees. Example This Example is intended to help you compare the cost of investing in the Fund with the costs of investing in other mutual funds. The Example assumes that on November 2, 2015, you invest $10,000 in the Fund for the time periods indicated and then redeem all of your shares at the end of those periods. The Example also assumes that your investment has a 5% return each year, that the Fund's operating expenses remain the same, and that the Fund's contractual expense limitation agreement currently in place is not renewed beyond November 29, 2015. Although your actual costs may be higher or lower, based on these assumptions your costs would be: 1 Year 3 Years 5 Years 10 Years $365 $617 $895 $1,719</t>
  </si>
  <si>
    <t>Expense [Heading]</t>
  </si>
  <si>
    <t>rr_ExpenseHeading</t>
  </si>
  <si>
    <t>Fees and Expenses of the Fund</t>
  </si>
  <si>
    <t>Expense Narrative [Text Block]</t>
  </si>
  <si>
    <t>rr_ExpenseNarrativeTextBlock</t>
  </si>
  <si>
    <t>This table describes the fees and expenses that you may pay if you buy and hold shares of the Fund. You may qualify for sales charge discounts with respect to purchases of shares of the Fund if you and your family invest, or agree to invest in the future, at least $100,000 in the Fund or in other funds in the Integrity/Viking family of funds. More information about these and other discounts is available from your financial professional and in "Distribution Arrangements&amp;mdash;Sales Loads and Rule 12b-1 Fees" on page 42 of the Fund's prospectus and "Purchase, Redemption, and Pricing of Shares" on page B-35 of the Fund's statement of additional information.</t>
  </si>
  <si>
    <t>Shareholder Fees Caption [Text]</t>
  </si>
  <si>
    <t>rr_ShareholderFeesCaption</t>
  </si>
  <si>
    <t>Shareholder Fees</t>
  </si>
  <si>
    <t>Operating Expenses Caption [Text]</t>
  </si>
  <si>
    <t>rr_OperatingExpensesCaption</t>
  </si>
  <si>
    <t>Annual Fund Operating Expenses</t>
  </si>
  <si>
    <t>Fee Waiver or Reimbursement over Assets, Date of Termination</t>
  </si>
  <si>
    <t>rr_FeeWaiverOrReimbursementOverAssetsDateOfTermination</t>
  </si>
  <si>
    <t>November 29, 2015</t>
  </si>
  <si>
    <t>Expense Breakpoint Discounts [Text]</t>
  </si>
  <si>
    <t>rr_ExpenseBreakpointDiscounts</t>
  </si>
  <si>
    <t>You may qualify for sales charge discounts with respect to purchases of shares of the Fund if you and your family invest, or agree to invest in the future, at least $100,000 in the Fund or in other funds in the Integrity/Viking family of funds. More information about these and other discounts is available from your financial professional and in "Distribution Arrangements&amp;mdash;Sales Loads and Rule 12b-1 Fees" on page 42 of the Fund's prospectus and "Purchase, Redemption, and Pricing of Shares" on page B-35 of the Fund's statement of additional information.</t>
  </si>
  <si>
    <t>Expense Breakpoint, Minimum Investment Required [Amount]</t>
  </si>
  <si>
    <t>rr_ExpenseBreakpointMinimumInvestmentRequiredAmount</t>
  </si>
  <si>
    <t>Expense Example [Heading]</t>
  </si>
  <si>
    <t>rr_ExpenseExampleHeading</t>
  </si>
  <si>
    <t>Example</t>
  </si>
  <si>
    <t>Expense Example Narrative [Text Block]</t>
  </si>
  <si>
    <t>rr_ExpenseExampleNarrativeTextBlock</t>
  </si>
  <si>
    <t>This Example is intended to help you compare the cost of investing in the Fund with the costs of investing in other mutual funds. The Example assumes that on November 2, 2015, you invest $10,000 in the Fund for the time periods indicated and then redeem all of your shares at the end of those periods. The Example also assumes that your investment has a 5% return each year, that the Fund's operating expenses remain the same, and that the Fund's contractual expense limitation agreement currently in place is not renewed beyond November 29, 2015. Although your actual costs may be higher or lower, based on these assumptions your costs would be:</t>
  </si>
  <si>
    <t>Kansas Municipal Fund | Class A</t>
  </si>
  <si>
    <t>Maximum Sales Charge (Load) Imposed on Purchases (as a percentage of offering price)</t>
  </si>
  <si>
    <t>rr_MaximumSalesChargeImposedOnPurchasesOverOfferingPrice</t>
  </si>
  <si>
    <t>2.50%</t>
  </si>
  <si>
    <t>Maximum Deferred Sales Charge (Load) (as a percentage of the lesser of purchase price or redemption proceeds for purchases of $1 million or more)</t>
  </si>
  <si>
    <t>rr_MaximumDeferredSalesChargeOverOther</t>
  </si>
  <si>
    <t>1.00%</t>
  </si>
  <si>
    <t>Maximum Sales Charge (Load) Imposed on Reinvested Dividends</t>
  </si>
  <si>
    <t>rr_MaximumSalesChargeOnReinvestedDividendsAndDistributionsOverOther</t>
  </si>
  <si>
    <t xml:space="preserve">none
				</t>
  </si>
  <si>
    <t>Redemption Fee (as a percentage of amount redeemed, if applicable)</t>
  </si>
  <si>
    <t>rr_RedemptionFeeOverRedemption</t>
  </si>
  <si>
    <t>Exchange Fee</t>
  </si>
  <si>
    <t>rr_ExchangeFeeOverRedemption</t>
  </si>
  <si>
    <t>Management Fees</t>
  </si>
  <si>
    <t>rr_ManagementFeesOverAssets</t>
  </si>
  <si>
    <t>0.50%</t>
  </si>
  <si>
    <t>Distribution and Service (12b-1) Fees</t>
  </si>
  <si>
    <t>rr_DistributionAndService12b1FeesOverAssets</t>
  </si>
  <si>
    <t>0.25%</t>
  </si>
  <si>
    <t>Other Expenses</t>
  </si>
  <si>
    <t>rr_OtherExpensesOverAssets</t>
  </si>
  <si>
    <t>0.42%</t>
  </si>
  <si>
    <t>Total Annual Fund Operating Expenses</t>
  </si>
  <si>
    <t>rr_ExpensesOverAssets</t>
  </si>
  <si>
    <t>1.17%</t>
  </si>
  <si>
    <t>Fee Waivers and Expense Reimbursements</t>
  </si>
  <si>
    <t>rr_FeeWaiverOrReimbursementOverAssets</t>
  </si>
  <si>
    <t>(0.19%)</t>
  </si>
  <si>
    <t>[1]</t>
  </si>
  <si>
    <t>Total Annual Fund Operating Expenses After Fee Waivers and Expense Reimbursements</t>
  </si>
  <si>
    <t>rr_NetExpensesOverAssets</t>
  </si>
  <si>
    <t>0.98%</t>
  </si>
  <si>
    <t>1 Year</t>
  </si>
  <si>
    <t>rr_ExpenseExampleYear01</t>
  </si>
  <si>
    <t>3 Years</t>
  </si>
  <si>
    <t>rr_ExpenseExampleYear03</t>
  </si>
  <si>
    <t>5 Years</t>
  </si>
  <si>
    <t>rr_ExpenseExampleYear05</t>
  </si>
  <si>
    <t>10 Years</t>
  </si>
  <si>
    <t>rr_ExpenseExampleYear10</t>
  </si>
  <si>
    <t>Maine Municipal Fund</t>
  </si>
  <si>
    <t>SUPPLEMENT DATED OCTOBER 30, 2015 TO PROSPECTUS. STATEMENT OF ADDITIONAL INFORMATION ("SAI"), AND SUMMARY PROSPECTUSES OF THE FUNDS INTEGRITY MANAGED PORTFOLIOS Maine Municipal Fund (collectively, the "Funds") Prospectus and SAI of the Funds dated November 30, 2014 Summary Prospectus of each Fund dated December 5, 2014 Changes to Fee and Expense Information in Fund Summaries and Summary Prospectuses To reflect the changes described in A above, in (1) the Fund Summary included in the Prospectus for each Fund and (2) the Summary Prospectus for each Fund, the information set forth in the fee and expense table and the related example under the heading "Fees and Expenses of the Fund" will be replaced as of November 2, 2015 to read as follows: (2) Maine Municipal Fund Fees and Expenses of the Fund This table describes the fees and expenses that you may pay if you buy and hold shares of the Fund. You may qualify for sales charge discounts with respect to purchases of shares of the Fund if you and your family invest, or agree to invest in the future, at least $100,000 in the Fund or in other funds in the Integrity/Viking family of funds. More information about these and other discounts is available from your financial professional and in "Distribution Arrangements—Sales Loads and Rule 12b-1 Fees" on page 42 of the Fund's prospectus and "Purchase, Redemption, and Pricing of Shares" on page B-35 of the Fund's statement of additional information. Shareholder Fees Maximum Sales Charge (Load) Imposed on Purchases (as a percentage of offering price) 2.50% Maximum Deferred Sales Charge (Load) (as a percentage of the lesser of purchase price or redemption proceeds for purchases of $1 million or more) 1.00% Maximum Sales Charge (Load) Imposed on Reinvested Dividends None Redemption Fee (as a percentage of amount redeemed, if applicable) None Exchange Fee None Annual Fund Operating Expenses Management Fees 0.50% Distribution and Service (12b-1) Fees 0.25% Other Expenses 0.53% Acquired Fund Fees and Expenses 0.02% Total Annual Fund Operating Expenses (1) 1.30% Fee Waivers and Expense Reimbursements (2) (0.30)% Total Annual Fund Operating Expenses After Fee Waivers and Expense Reimbursements 1.00% (1) The Total Annual Fund Operating Expenses may not correlate with the ratio of expenses to average net assets in the Fund's financial highlights, which reflect the operating expenses of the Fund and do not include acquired fund fees and expenses. (2) The Fund's investment adviser has contractually agreed to waive fees and reimburse expenses from November 30, 2014 through November 29, 2015 so that Total Annual Fund Operating Expenses After Fee Waivers and Expense Reimbursements (excluding taxes, brokerage fees, commissions, extraordinary or non-recurring expenses, and acquired fund fees and expenses) do not exceed 0.98% of average daily net assets. This expense limitation agreement may only be terminated or modified prior to November 29, 2015 with the approval of the Fund's Board of Trustees. Example This Example is intended to help you compare the cost of investing in the Fund with the costs of investing in other mutual funds. The Example assumes that on November 2, 2015, you invest $10,000 in the Fund for the time periods indicated and then redeem all of your shares at the end of those periods. The Example also assumes that your investment has a 5% return each year, that the Fund's operating expenses remain the same, and that the Fund's contractual expense limitation agreement currently in place is not renewed beyond November 29, 2015. Although your actual costs may be higher or lower, based on these assumptions your costs would be: 1 Year 3 Years 5 Years 10 Years $378 $657 $966 $1,888</t>
  </si>
  <si>
    <t>Expenses Not Correlated to Ratio Due to Acquired Fund Fees [Text]</t>
  </si>
  <si>
    <t>rr_ExpensesNotCorrelatedToRatioDueToAcquiredFundFees</t>
  </si>
  <si>
    <t>The Total Annual Fund Operating Expenses may not correlate with the ratio of expenses to average net assets in the Fund's financial highlights, which reflect the operating expenses of the Fund and do not include acquired fund fees and expenses.</t>
  </si>
  <si>
    <t>Maine Municipal Fund | Class A</t>
  </si>
  <si>
    <t>0.53%</t>
  </si>
  <si>
    <t>Acquired Fund Fees and Expenses</t>
  </si>
  <si>
    <t>rr_AcquiredFundFeesAndExpensesOverAssets</t>
  </si>
  <si>
    <t>0.02%</t>
  </si>
  <si>
    <t>1.30%</t>
  </si>
  <si>
    <t>[2]</t>
  </si>
  <si>
    <t>(0.30%)</t>
  </si>
  <si>
    <t>Nebraska Municipal Fund</t>
  </si>
  <si>
    <t>SUPPLEMENT DATED OCTOBER 30, 2015 TO PROSPECTUS. STATEMENT OF ADDITIONAL INFORMATION ("SAI"), AND SUMMARY PROSPECTUSES OF THE FUNDS INTEGRITY MANAGED PORTFOLIOS Nebraska Municipal Fund (collectively, the "Funds") Prospectus and SAI of the Funds dated November 30, 2014 Summary Prospectus of each Fund dated December 5, 2014 Changes to Fee and Expense Information in Fund Summaries and Summary Prospectuses To reflect the changes described in A above, in (1) the Fund Summary included in the Prospectus for each Fund and (2) the Summary Prospectus for each Fund, the information set forth in the fee and expense table and the related example under the heading "Fees and Expenses of the Fund" will be replaced as of November 2, 2015 to read as follows: (3) Nebraska Municipal Fund Fees and Expenses of the Fund This table describes the fees and expenses that you may pay if you buy and hold shares of the Fund. You may qualify for sales charge discounts with respect to purchases of shares of the Fund if you and your family invest, or agree to invest in the future, at least $100,000 in the Fund or in other funds in the Integrity/Viking family of funds. More information about these and other discounts is available from your financial professional and in "Distribution Arrangements—Sales Loads and Rule 12b-1 Fees" on page 42 of the Fund's prospectus and "Purchase, Redemption, and Pricing of Shares" on page B-35 of the Fund's statement of additional information. Shareholder Fees Maximum Sales Charge (Load) Imposed on Purchases (as a percentage of offering price) 2.50% Maximum Deferred Sales Charge (Load) (as a percentage of the lesser of purchase price or redemption proceeds for purchases of $1 million or more) 1.00% Maximum Sales Charge (Load) Imposed on Reinvested Dividends None Redemption Fee (as a percentage of amount redeemed, if applicable) None Exchange Fee None Annual Fund Operating Expenses Management Fees 0.50% Distribution and Service (12b-1) Fees 0.25% Other Expenses 0.45% Acquired Fund Fees and Expenses 0.01% Total Annual Fund Operating Expenses(1) 1.21% Fee Waivers and Expense Reimbursements(2) (0.22)% Total Annual Fund Operating Expenses After Fee Waivers and Expense Reimbursements 0.99% (1) The Total Annual Fund Operating Expenses may not correlate with the ratio of expenses to average net assets in the Fund's financial highlights, which reflect the operating expenses of the Fund and do not include acquired fund fees and expenses. (2) The Fund's investment adviser has contractually agreed to waive fees and reimburse expenses from November 30, 2014 through November 29, 2015 so that Total Annual Fund Operating Expenses After Fee Waivers and Expense Reimbursements (excluding taxes, brokerage fees, commissions, extraordinary or non-recurring expenses, and acquired fund fees and expenses) do not exceed 0.98% of average daily net assets. This expense limitation agreement may only be terminated or modified prior to November 29, 2015 with the approval of the Fund's Board of Trustees. Example This Example is intended to help you compare the cost of investing in the Fund with the costs of investing in other mutual funds. The Example assumes that on November 2, 2015, you invest $10,000 in the Fund for the time periods indicated and then redeem all of your shares at the end of those periods. The Example also assumes that your investment has a 5% return each year, that the Fund's operating expenses remain the same, and that the Fund's contractual expense limitation agreement currently in place is not renewed beyond November 29, 2015. Although your actual costs may be higher or lower, based on these assumptions your costs would be: 1 Year 3 Years 5 Years 10 Years $369 $630 $917 $1,769</t>
  </si>
  <si>
    <t>Nebraska Municipal Fund | Class A</t>
  </si>
  <si>
    <t>0.45%</t>
  </si>
  <si>
    <t>0.01%</t>
  </si>
  <si>
    <t>1.21%</t>
  </si>
  <si>
    <t>(0.22%)</t>
  </si>
  <si>
    <t>0.99%</t>
  </si>
  <si>
    <t>New Hampshire Municipal Fund</t>
  </si>
  <si>
    <t>SUPPLEMENT DATED OCTOBER 30, 2015 TO PROSPECTUS. STATEMENT OF ADDITIONAL INFORMATION ("SAI"), AND SUMMARY PROSPECTUSES OF THE FUNDS INTEGRITY MANAGED PORTFOLIOS New Hampshire Municipal Fund (collectively, the "Funds") Prospectus and SAI of the Funds dated November 30, 2014 Summary Prospectus of each Fund dated December 5, 2014 Changes to Fee and Expense Information in Fund Summaries and Summary Prospectuses To reflect the changes described in A above, in (1) the Fund Summary included in the Prospectus for each Fund and (2) the Summary Prospectus for each Fund, the information set forth in the fee and expense table and the related example under the heading "Fees and Expenses of the Fund" will be replaced as of November 2, 2015 to read as follows: (4) New Hampshire Municipal Fund Fees and Expenses of the Fund This table describes the fees and expenses that you may pay if you buy and hold shares of the Fund. You may qualify for sales charge discounts with respect to purchases of shares of the Fund if you and your family invest, or agree to invest in the future, at least $100,000 in the Fund or in other funds in the Integrity/Viking family of funds. More information about these and other discounts is available from your financial professional and in "Distribution Arrangements—Sales Loads and Rule 12b-1 Fees" on page 42 of the Fund's prospectus and "Purchase, Redemption, and Pricing of Shares" on page B-35 of the Fund's statement of additional information. Shareholder Fees Maximum Sales Charge (Load) Imposed on Purchases (as a percentage of offering price) 2.50% Maximum Deferred Sales Charge (Load) (as a percentage of the lesser of purchase price or redemption proceeds for purchases of $1 million or more) 1.00% Maximum Sales Charge (Load) Imposed on Reinvested Dividends None Redemption Fee (as a percentage of amount redeemed, if applicable) None Exchange Fee None Annual Fund Operating Expenses Management Fees 0.50% Distribution and Service (12b-1) Fees 0.25% Other Expenses 0.96% Acquired Fund Fees and Expenses 0.01% Total Annual Fund Operating Expenses (1) 1.72% Fee Waivers and Expense Reimbursements (2) (0.73)% Total Annual Fund Operating Expenses After Fee Waivers and Expense Reimbursements 0.99% (1) The Total Annual Fund Operating Expenses may not correlate with the ratio of expenses to average net assets in the Fund's financial highlights, which reflect the operating expenses of the Fund and do not include acquired fund fees and expenses. (2) The Fund's investment adviser has contractually agreed to waive fees and reimburse expenses from November 30, 2014 through November 29, 2015 so that Total Annual Fund Operating Expenses After Fee Waivers and Expense Reimbursements (excluding taxes, brokerage fees, commissions, extraordinary or non-recurring expenses, and acquired fund fees and expenses) do not exceed 0.98% of average daily net assets. This expense limitation agreement may only be terminated or modified prior to November 29, 2015 with the approval of the Fund's Board of Trustees. Example This Example is intended to help you compare the cost of investing in the Fund with the costs of investing in other mutual funds. The Example assumes that on November 2, 2015, you invest $10,000 in the Fund for the time periods indicated and then redeem all of your shares at the end of those periods. The Example also assumes that your investment has a 5% return each year, that the Fund's operating expenses remain the same, and that the Fund's contractual expense limitation agreement currently in place is not renewed beyond November 29, 2015. Although your actual costs may be higher or lower, based on these assumptions your costs would be: 1 Year 3 Years 5 Years 10 Years $416 $786 $1,194 $2,406</t>
  </si>
  <si>
    <t>New Hampshire Municipal Fund | Class A</t>
  </si>
  <si>
    <t>0.96%</t>
  </si>
  <si>
    <t>1.72%</t>
  </si>
  <si>
    <t>(0.73%)</t>
  </si>
  <si>
    <t>Oklahoma Municipal Fund</t>
  </si>
  <si>
    <t>SUPPLEMENT DATED OCTOBER 30, 2015 TO PROSPECTUS. STATEMENT OF ADDITIONAL INFORMATION ("SAI"), AND SUMMARY PROSPECTUSES OF THE FUNDS INTEGRITY MANAGED PORTFOLIOS Oklahoma Municipal Fund (collectively, the "Funds") Prospectus and SAI of the Funds dated November 30, 2014 Summary Prospectus of each Fund dated December 5, 2014 Changes to Fee and Expense Information in Fund Summaries and Summary Prospectuses To reflect the changes described in A above, in (1) the Fund Summary included in the Prospectus for each Fund and (2) the Summary Prospectus for each Fund, the information set forth in the fee and expense table and the related example under the heading "Fees and Expenses of the Fund" will be replaced as of November 2, 2015 to read as follows: (5) Oklahoma Municipal Fund Fees and Expenses of the Fund This table describes the fees and expenses that you may pay if you buy and hold shares of the Fund. You may qualify for sales charge discounts with respect to purchases of shares of the Fund if you and your family invest, or agree to invest in the future, at least $100,000 in the Fund or in other funds in the Integrity/Viking family of funds. More information about these and other discounts is available from your financial professional and in "Distribution Arrangements—Sales Loads and Rule 12b-1 Fees" on page 42 of the Fund's prospectus and "Purchase, Redemption, and Pricing of Shares" on page B-35 of the Fund's statement of additional information. Shareholder Fees Maximum Sales Charge (Load) Imposed on Purchases (as a percentage of offering price) 2.50% Maximum Deferred Sales Charge (Load) (as a percentage of the lesser of purchase price or redemption proceeds for purchases of $1 million or more) 1.00% Maximum Sales Charge (Load) Imposed on Reinvested Dividends None Redemption Fee (as a percentage of amount redeemed, if applicable) None Exchange Fee None Annual Fund Operating Expenses Management Fees 0.50% Distribution and Service (12b-1) Fees 0.25% Other Expenses 0.44% Acquired Fund Fees and Expenses 0.01% Total Annual Fund Operating Expenses (1) 1.20% Fee Waivers and Expense Reimbursements (2) (0.21)% Total Annual Fund Operating Expenses After Fee Waivers and Expense Reimbursements 0.99% (1) The Total Annual Fund Operating Expenses may not correlate with the ratio of expenses to average net assets in the Fund's financial highlights, which reflect the operating expenses of the Fund and do not include acquired fund fees and expenses. (2) The Fund's investment adviser has contractually agreed to waive fees and reimburse expenses from November 30, 2014 through November 29, 2015 so that Total Annual Fund Operating Expenses After Fee Waivers and Expense Reimbursements (excluding taxes, brokerage fees, commissions, extraordinary or non-recurring expenses, and acquired fund fees and expenses) do not exceed 0.98% of average daily net assets. This expense limitation agreement may only be terminated or modified prior to November 29, 2015 with the approval of the Fund's Board of Trustees. Example This Example is intended to help you compare the cost of investing in the Fund with the costs of investing in other mutual funds. The Example assumes that on November 2, 2015, you invest $10,000 in the Fund for the time periods indicated and then redeem all of your shares at the end of those periods. The Example also assumes that your investment has a 5% return each year, that the Fund's operating expenses remain the same, and that the Fund's contractual expense limitation agreement currently in place is not renewed beyond November 29, 2015. Although your actual costs may be higher or lower, based on these assumptions your costs would be: 1 Year 3 Years 5 Years 10 Years $368 $626 $911 $1,757</t>
  </si>
  <si>
    <t>Oklahoma Municipal Fund | Class A</t>
  </si>
  <si>
    <t>0.44%</t>
  </si>
  <si>
    <t>1.20%</t>
  </si>
  <si>
    <t>(0.21%)</t>
  </si>
  <si>
    <t>The Fund's investment adviser has contractually agreed to waive fees and reimburse expenses from November 30, 2014 through November 29, 2015 so that Total Annual Fund Operating Expenses After Fee Waivers and Expense Reimbursements (excluding taxes, brokerage fees, commissions, extraordinary or non-recurring expenses, and acquired fund fees and expenses) do not exceed 0.98% of average daily net assets. This expense limitation agreement may only be terminated or modified prior to November 29, 2015 with the approval of the Fund's Board of Truste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9"/>
  </cols>
  <sheetData>
    <row r="1" spans="1:3">
      <c r="A1" t="s" s="1">
        <v>0</v>
      </c>
      <c r="B1" t="s" s="1">
        <v>1</v>
      </c>
      <c r="C1" t="s" s="2">
        <v>2</v>
      </c>
    </row>
    <row r="2" spans="1:3">
      <c r="A2" t="s" s="3">
        <v>3</v>
      </c>
      <c r="B2" t="s" s="4">
        <v>4</v>
      </c>
    </row>
    <row r="3" spans="1:3">
      <c r="A3" t="s" s="4">
        <v>5</v>
      </c>
      <c r="B3" t="s" s="4">
        <v>6</v>
      </c>
      <c r="C3" t="s" s="4">
        <v>7</v>
      </c>
    </row>
    <row r="4" spans="1:3">
      <c r="A4" t="s" s="4">
        <v>8</v>
      </c>
      <c r="B4" t="s" s="4">
        <v>9</v>
      </c>
      <c r="C4" t="s" s="4">
        <v>10</v>
      </c>
    </row>
    <row r="5" spans="1:3">
      <c r="A5" t="s" s="4">
        <v>11</v>
      </c>
      <c r="B5" t="s" s="4">
        <v>12</v>
      </c>
      <c r="C5" t="s" s="4">
        <v>13</v>
      </c>
    </row>
    <row r="6" spans="1:3">
      <c r="A6" t="s" s="4">
        <v>14</v>
      </c>
      <c r="B6" t="s" s="4">
        <v>15</v>
      </c>
      <c r="C6" t="n" s="5">
        <v>866841</v>
      </c>
    </row>
    <row r="7" spans="1:3">
      <c r="A7" t="s" s="4">
        <v>16</v>
      </c>
      <c r="B7" t="s" s="4">
        <v>17</v>
      </c>
      <c r="C7" t="s" s="4">
        <v>18</v>
      </c>
    </row>
    <row r="8" spans="1:3">
      <c r="A8" t="s" s="4">
        <v>19</v>
      </c>
      <c r="B8" t="s" s="4">
        <v>20</v>
      </c>
      <c r="C8" t="s" s="4">
        <v>21</v>
      </c>
    </row>
    <row r="9" spans="1:3">
      <c r="A9" t="s" s="4">
        <v>22</v>
      </c>
      <c r="B9" t="s" s="4">
        <v>23</v>
      </c>
      <c r="C9" t="s" s="4">
        <v>21</v>
      </c>
    </row>
    <row r="10" spans="1:3">
      <c r="A10" t="s" s="4">
        <v>24</v>
      </c>
      <c r="B10" t="s" s="4">
        <v>25</v>
      </c>
      <c r="C10" t="s"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t="s" s="2">
        <v>27</v>
      </c>
    </row>
    <row r="2" spans="1:1">
      <c r="A2" t="s"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61"/>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r="A1" t="s" s="1">
        <v>0</v>
      </c>
      <c r="B1" t="s" s="1">
        <v>1</v>
      </c>
      <c r="C1" t="s" s="2">
        <v>2</v>
      </c>
    </row>
    <row r="2" spans="1:4">
      <c r="A2" t="s" s="3">
        <v>3</v>
      </c>
      <c r="B2" t="s" s="4">
        <v>4</v>
      </c>
    </row>
    <row r="3" spans="1:4">
      <c r="A3" t="s" s="4">
        <v>11</v>
      </c>
      <c r="B3" t="s" s="4">
        <v>12</v>
      </c>
      <c r="C3" t="s" s="4">
        <v>13</v>
      </c>
    </row>
    <row r="4" spans="1:4">
      <c r="A4" t="s" s="4">
        <v>24</v>
      </c>
      <c r="B4" t="s" s="4">
        <v>25</v>
      </c>
      <c r="C4" t="s" s="4">
        <v>26</v>
      </c>
    </row>
    <row r="5" spans="1:4">
      <c r="A5" t="s" s="4">
        <v>29</v>
      </c>
      <c r="B5" t="s" s="4">
        <v>30</v>
      </c>
      <c r="C5" t="s" s="4">
        <v>28</v>
      </c>
    </row>
    <row r="6" spans="1:4">
      <c r="A6" t="s" s="4">
        <v>31</v>
      </c>
    </row>
    <row r="7" spans="1:4">
      <c r="A7" t="s" s="3">
        <v>3</v>
      </c>
      <c r="B7" t="s" s="4">
        <v>4</v>
      </c>
    </row>
    <row r="8" spans="1:4">
      <c r="A8" t="s" s="4">
        <v>29</v>
      </c>
      <c r="B8" t="s" s="4">
        <v>30</v>
      </c>
      <c r="C8" t="s" s="4">
        <v>32</v>
      </c>
    </row>
    <row r="9" spans="1:4">
      <c r="A9" t="s" s="4">
        <v>33</v>
      </c>
      <c r="B9" t="s" s="4">
        <v>34</v>
      </c>
      <c r="C9" t="s" s="4">
        <v>35</v>
      </c>
    </row>
    <row r="10" spans="1:4">
      <c r="A10" t="s" s="4">
        <v>36</v>
      </c>
      <c r="B10" t="s" s="4">
        <v>37</v>
      </c>
      <c r="C10" t="s" s="4">
        <v>38</v>
      </c>
    </row>
    <row r="11" spans="1:4">
      <c r="A11" t="s" s="4">
        <v>39</v>
      </c>
      <c r="B11" t="s" s="4">
        <v>40</v>
      </c>
      <c r="C11" t="s" s="4">
        <v>41</v>
      </c>
    </row>
    <row r="12" spans="1:4">
      <c r="A12" t="s" s="4">
        <v>42</v>
      </c>
      <c r="B12" t="s" s="4">
        <v>43</v>
      </c>
      <c r="C12" t="s" s="4">
        <v>44</v>
      </c>
    </row>
    <row r="13" spans="1:4">
      <c r="A13" t="s" s="4">
        <v>45</v>
      </c>
      <c r="B13" t="s" s="4">
        <v>46</v>
      </c>
      <c r="C13" t="s" s="4">
        <v>47</v>
      </c>
    </row>
    <row r="14" spans="1:4">
      <c r="A14" t="s" s="4">
        <v>48</v>
      </c>
      <c r="B14" t="s" s="4">
        <v>49</v>
      </c>
      <c r="C14" t="s" s="4">
        <v>50</v>
      </c>
    </row>
    <row r="15" spans="1:4">
      <c r="A15" t="s" s="4">
        <v>51</v>
      </c>
      <c r="B15" t="s" s="4">
        <v>52</v>
      </c>
      <c r="C15" t="n" s="6">
        <v>100000</v>
      </c>
    </row>
    <row r="16" spans="1:4">
      <c r="A16" t="s" s="4">
        <v>53</v>
      </c>
      <c r="B16" t="s" s="4">
        <v>54</v>
      </c>
      <c r="C16" t="s" s="4">
        <v>55</v>
      </c>
    </row>
    <row r="17" spans="1:4">
      <c r="A17" t="s" s="4">
        <v>56</v>
      </c>
      <c r="B17" t="s" s="4">
        <v>57</v>
      </c>
      <c r="C17" t="s" s="4">
        <v>58</v>
      </c>
    </row>
    <row r="18" spans="1:4">
      <c r="A18" t="s" s="4">
        <v>59</v>
      </c>
    </row>
    <row r="19" spans="1:4">
      <c r="A19" t="s" s="3">
        <v>3</v>
      </c>
      <c r="B19" t="s" s="4">
        <v>4</v>
      </c>
    </row>
    <row r="20" spans="1:4">
      <c r="A20" t="s" s="4">
        <v>60</v>
      </c>
      <c r="B20" t="s" s="4">
        <v>61</v>
      </c>
      <c r="C20" t="s" s="4">
        <v>62</v>
      </c>
    </row>
    <row r="21" spans="1:4">
      <c r="A21" t="s" s="4">
        <v>63</v>
      </c>
      <c r="B21" t="s" s="4">
        <v>64</v>
      </c>
      <c r="C21" t="s" s="4">
        <v>65</v>
      </c>
    </row>
    <row r="22" spans="1:4">
      <c r="A22" t="s" s="4">
        <v>66</v>
      </c>
      <c r="B22" t="s" s="4">
        <v>67</v>
      </c>
      <c r="C22" t="s" s="4">
        <v>68</v>
      </c>
    </row>
    <row r="23" spans="1:4">
      <c r="A23" t="s" s="4">
        <v>69</v>
      </c>
      <c r="B23" t="s" s="4">
        <v>70</v>
      </c>
      <c r="C23" t="s" s="4">
        <v>68</v>
      </c>
    </row>
    <row r="24" spans="1:4">
      <c r="A24" t="s" s="4">
        <v>71</v>
      </c>
      <c r="B24" t="s" s="4">
        <v>72</v>
      </c>
      <c r="C24" t="s" s="4">
        <v>68</v>
      </c>
    </row>
    <row r="25" spans="1:4">
      <c r="A25" t="s" s="4">
        <v>73</v>
      </c>
      <c r="B25" t="s" s="4">
        <v>74</v>
      </c>
      <c r="C25" t="s" s="4">
        <v>75</v>
      </c>
    </row>
    <row r="26" spans="1:4">
      <c r="A26" t="s" s="4">
        <v>76</v>
      </c>
      <c r="B26" t="s" s="4">
        <v>77</v>
      </c>
      <c r="C26" t="s" s="4">
        <v>78</v>
      </c>
    </row>
    <row r="27" spans="1:4">
      <c r="A27" t="s" s="4">
        <v>79</v>
      </c>
      <c r="B27" t="s" s="4">
        <v>80</v>
      </c>
      <c r="C27" t="s" s="4">
        <v>81</v>
      </c>
    </row>
    <row r="28" spans="1:4">
      <c r="A28" t="s" s="4">
        <v>82</v>
      </c>
      <c r="B28" t="s" s="4">
        <v>83</v>
      </c>
      <c r="C28" t="s" s="4">
        <v>84</v>
      </c>
    </row>
    <row r="29" spans="1:4">
      <c r="A29" t="s" s="4">
        <v>85</v>
      </c>
      <c r="B29" t="s" s="4">
        <v>86</v>
      </c>
      <c r="C29" t="s" s="4">
        <v>87</v>
      </c>
      <c r="D29" t="s" s="4">
        <v>88</v>
      </c>
    </row>
    <row r="30" spans="1:4">
      <c r="A30" t="s" s="4">
        <v>89</v>
      </c>
      <c r="B30" t="s" s="4">
        <v>90</v>
      </c>
      <c r="C30" t="s" s="4">
        <v>91</v>
      </c>
    </row>
    <row r="31" spans="1:4">
      <c r="A31" t="s" s="4">
        <v>92</v>
      </c>
      <c r="B31" t="s" s="7">
        <v>93</v>
      </c>
      <c r="C31" t="n" s="6">
        <v>365</v>
      </c>
    </row>
    <row r="32" spans="1:4">
      <c r="A32" t="s" s="4">
        <v>94</v>
      </c>
      <c r="B32" t="s" s="7">
        <v>95</v>
      </c>
      <c r="C32" t="n" s="5">
        <v>617</v>
      </c>
    </row>
    <row r="33" spans="1:4">
      <c r="A33" t="s" s="4">
        <v>96</v>
      </c>
      <c r="B33" t="s" s="7">
        <v>97</v>
      </c>
      <c r="C33" t="n" s="5">
        <v>895</v>
      </c>
    </row>
    <row r="34" spans="1:4">
      <c r="A34" t="s" s="4">
        <v>98</v>
      </c>
      <c r="B34" t="s" s="7">
        <v>99</v>
      </c>
      <c r="C34" t="n" s="6">
        <v>1719</v>
      </c>
    </row>
    <row r="35" spans="1:4">
      <c r="A35" t="s" s="4">
        <v>100</v>
      </c>
    </row>
    <row r="36" spans="1:4">
      <c r="A36" t="s" s="3">
        <v>3</v>
      </c>
      <c r="B36" t="s" s="4">
        <v>4</v>
      </c>
    </row>
    <row r="37" spans="1:4">
      <c r="A37" t="s" s="4">
        <v>29</v>
      </c>
      <c r="B37" t="s" s="4">
        <v>30</v>
      </c>
      <c r="C37" t="s" s="4">
        <v>101</v>
      </c>
    </row>
    <row r="38" spans="1:4">
      <c r="A38" t="s" s="4">
        <v>33</v>
      </c>
      <c r="B38" t="s" s="4">
        <v>34</v>
      </c>
      <c r="C38" t="s" s="4">
        <v>35</v>
      </c>
    </row>
    <row r="39" spans="1:4">
      <c r="A39" t="s" s="4">
        <v>36</v>
      </c>
      <c r="B39" t="s" s="4">
        <v>37</v>
      </c>
      <c r="C39" t="s" s="4">
        <v>38</v>
      </c>
    </row>
    <row r="40" spans="1:4">
      <c r="A40" t="s" s="4">
        <v>39</v>
      </c>
      <c r="B40" t="s" s="4">
        <v>40</v>
      </c>
      <c r="C40" t="s" s="4">
        <v>41</v>
      </c>
    </row>
    <row r="41" spans="1:4">
      <c r="A41" t="s" s="4">
        <v>42</v>
      </c>
      <c r="B41" t="s" s="4">
        <v>43</v>
      </c>
      <c r="C41" t="s" s="4">
        <v>44</v>
      </c>
    </row>
    <row r="42" spans="1:4">
      <c r="A42" t="s" s="4">
        <v>45</v>
      </c>
      <c r="B42" t="s" s="4">
        <v>46</v>
      </c>
      <c r="C42" t="s" s="4">
        <v>47</v>
      </c>
    </row>
    <row r="43" spans="1:4">
      <c r="A43" t="s" s="4">
        <v>48</v>
      </c>
      <c r="B43" t="s" s="4">
        <v>49</v>
      </c>
      <c r="C43" t="s" s="4">
        <v>50</v>
      </c>
    </row>
    <row r="44" spans="1:4">
      <c r="A44" t="s" s="4">
        <v>51</v>
      </c>
      <c r="B44" t="s" s="4">
        <v>52</v>
      </c>
      <c r="C44" t="n" s="6">
        <v>100000</v>
      </c>
    </row>
    <row r="45" spans="1:4">
      <c r="A45" t="s" s="4">
        <v>102</v>
      </c>
      <c r="B45" t="s" s="4">
        <v>103</v>
      </c>
      <c r="C45" t="s" s="4">
        <v>104</v>
      </c>
    </row>
    <row r="46" spans="1:4">
      <c r="A46" t="s" s="4">
        <v>53</v>
      </c>
      <c r="B46" t="s" s="4">
        <v>54</v>
      </c>
      <c r="C46" t="s" s="4">
        <v>55</v>
      </c>
    </row>
    <row r="47" spans="1:4">
      <c r="A47" t="s" s="4">
        <v>56</v>
      </c>
      <c r="B47" t="s" s="4">
        <v>57</v>
      </c>
      <c r="C47" t="s" s="4">
        <v>58</v>
      </c>
    </row>
    <row r="48" spans="1:4">
      <c r="A48" t="s" s="4">
        <v>105</v>
      </c>
    </row>
    <row r="49" spans="1:4">
      <c r="A49" t="s" s="3">
        <v>3</v>
      </c>
      <c r="B49" t="s" s="4">
        <v>4</v>
      </c>
    </row>
    <row r="50" spans="1:4">
      <c r="A50" t="s" s="4">
        <v>60</v>
      </c>
      <c r="B50" t="s" s="4">
        <v>61</v>
      </c>
      <c r="C50" t="s" s="4">
        <v>62</v>
      </c>
    </row>
    <row r="51" spans="1:4">
      <c r="A51" t="s" s="4">
        <v>63</v>
      </c>
      <c r="B51" t="s" s="4">
        <v>64</v>
      </c>
      <c r="C51" t="s" s="4">
        <v>65</v>
      </c>
    </row>
    <row r="52" spans="1:4">
      <c r="A52" t="s" s="4">
        <v>66</v>
      </c>
      <c r="B52" t="s" s="4">
        <v>67</v>
      </c>
      <c r="C52" t="s" s="4">
        <v>68</v>
      </c>
    </row>
    <row r="53" spans="1:4">
      <c r="A53" t="s" s="4">
        <v>69</v>
      </c>
      <c r="B53" t="s" s="4">
        <v>70</v>
      </c>
      <c r="C53" t="s" s="4">
        <v>68</v>
      </c>
    </row>
    <row r="54" spans="1:4">
      <c r="A54" t="s" s="4">
        <v>71</v>
      </c>
      <c r="B54" t="s" s="4">
        <v>72</v>
      </c>
      <c r="C54" t="s" s="4">
        <v>68</v>
      </c>
    </row>
    <row r="55" spans="1:4">
      <c r="A55" t="s" s="4">
        <v>73</v>
      </c>
      <c r="B55" t="s" s="4">
        <v>74</v>
      </c>
      <c r="C55" t="s" s="4">
        <v>75</v>
      </c>
    </row>
    <row r="56" spans="1:4">
      <c r="A56" t="s" s="4">
        <v>76</v>
      </c>
      <c r="B56" t="s" s="4">
        <v>77</v>
      </c>
      <c r="C56" t="s" s="4">
        <v>78</v>
      </c>
    </row>
    <row r="57" spans="1:4">
      <c r="A57" t="s" s="4">
        <v>79</v>
      </c>
      <c r="B57" t="s" s="4">
        <v>80</v>
      </c>
      <c r="C57" t="s" s="4">
        <v>106</v>
      </c>
    </row>
    <row r="58" spans="1:4">
      <c r="A58" t="s" s="4">
        <v>107</v>
      </c>
      <c r="B58" t="s" s="4">
        <v>108</v>
      </c>
      <c r="C58" t="s" s="4">
        <v>109</v>
      </c>
    </row>
    <row r="59" spans="1:4">
      <c r="A59" t="s" s="4">
        <v>82</v>
      </c>
      <c r="B59" t="s" s="4">
        <v>83</v>
      </c>
      <c r="C59" t="s" s="4">
        <v>110</v>
      </c>
      <c r="D59" t="s" s="4">
        <v>111</v>
      </c>
    </row>
    <row r="60" spans="1:4">
      <c r="A60" t="s" s="4">
        <v>85</v>
      </c>
      <c r="B60" t="s" s="4">
        <v>86</v>
      </c>
      <c r="C60" t="s" s="4">
        <v>112</v>
      </c>
      <c r="D60" t="s" s="4">
        <v>88</v>
      </c>
    </row>
    <row r="61" spans="1:4">
      <c r="A61" t="s" s="4">
        <v>89</v>
      </c>
      <c r="B61" t="s" s="4">
        <v>90</v>
      </c>
      <c r="C61" t="s" s="4">
        <v>65</v>
      </c>
    </row>
    <row r="62" spans="1:4">
      <c r="A62" t="s" s="4">
        <v>92</v>
      </c>
      <c r="B62" t="s" s="7">
        <v>93</v>
      </c>
      <c r="C62" t="n" s="6">
        <v>378</v>
      </c>
    </row>
    <row r="63" spans="1:4">
      <c r="A63" t="s" s="4">
        <v>94</v>
      </c>
      <c r="B63" t="s" s="7">
        <v>95</v>
      </c>
      <c r="C63" t="n" s="5">
        <v>657</v>
      </c>
    </row>
    <row r="64" spans="1:4">
      <c r="A64" t="s" s="4">
        <v>96</v>
      </c>
      <c r="B64" t="s" s="7">
        <v>97</v>
      </c>
      <c r="C64" t="n" s="5">
        <v>966</v>
      </c>
    </row>
    <row r="65" spans="1:4">
      <c r="A65" t="s" s="4">
        <v>98</v>
      </c>
      <c r="B65" t="s" s="7">
        <v>99</v>
      </c>
      <c r="C65" t="n" s="6">
        <v>1888</v>
      </c>
    </row>
    <row r="66" spans="1:4">
      <c r="A66" t="s" s="4">
        <v>113</v>
      </c>
    </row>
    <row r="67" spans="1:4">
      <c r="A67" t="s" s="3">
        <v>3</v>
      </c>
      <c r="B67" t="s" s="4">
        <v>4</v>
      </c>
    </row>
    <row r="68" spans="1:4">
      <c r="A68" t="s" s="4">
        <v>29</v>
      </c>
      <c r="B68" t="s" s="4">
        <v>30</v>
      </c>
      <c r="C68" t="s" s="4">
        <v>114</v>
      </c>
    </row>
    <row r="69" spans="1:4">
      <c r="A69" t="s" s="4">
        <v>33</v>
      </c>
      <c r="B69" t="s" s="4">
        <v>34</v>
      </c>
      <c r="C69" t="s" s="4">
        <v>35</v>
      </c>
    </row>
    <row r="70" spans="1:4">
      <c r="A70" t="s" s="4">
        <v>36</v>
      </c>
      <c r="B70" t="s" s="4">
        <v>37</v>
      </c>
      <c r="C70" t="s" s="4">
        <v>38</v>
      </c>
    </row>
    <row r="71" spans="1:4">
      <c r="A71" t="s" s="4">
        <v>39</v>
      </c>
      <c r="B71" t="s" s="4">
        <v>40</v>
      </c>
      <c r="C71" t="s" s="4">
        <v>41</v>
      </c>
    </row>
    <row r="72" spans="1:4">
      <c r="A72" t="s" s="4">
        <v>42</v>
      </c>
      <c r="B72" t="s" s="4">
        <v>43</v>
      </c>
      <c r="C72" t="s" s="4">
        <v>44</v>
      </c>
    </row>
    <row r="73" spans="1:4">
      <c r="A73" t="s" s="4">
        <v>45</v>
      </c>
      <c r="B73" t="s" s="4">
        <v>46</v>
      </c>
      <c r="C73" t="s" s="4">
        <v>47</v>
      </c>
    </row>
    <row r="74" spans="1:4">
      <c r="A74" t="s" s="4">
        <v>48</v>
      </c>
      <c r="B74" t="s" s="4">
        <v>49</v>
      </c>
      <c r="C74" t="s" s="4">
        <v>50</v>
      </c>
    </row>
    <row r="75" spans="1:4">
      <c r="A75" t="s" s="4">
        <v>51</v>
      </c>
      <c r="B75" t="s" s="4">
        <v>52</v>
      </c>
      <c r="C75" t="n" s="6">
        <v>100000</v>
      </c>
    </row>
    <row r="76" spans="1:4">
      <c r="A76" t="s" s="4">
        <v>102</v>
      </c>
      <c r="B76" t="s" s="4">
        <v>103</v>
      </c>
      <c r="C76" t="s" s="4">
        <v>104</v>
      </c>
    </row>
    <row r="77" spans="1:4">
      <c r="A77" t="s" s="4">
        <v>53</v>
      </c>
      <c r="B77" t="s" s="4">
        <v>54</v>
      </c>
      <c r="C77" t="s" s="4">
        <v>55</v>
      </c>
    </row>
    <row r="78" spans="1:4">
      <c r="A78" t="s" s="4">
        <v>56</v>
      </c>
      <c r="B78" t="s" s="4">
        <v>57</v>
      </c>
      <c r="C78" t="s" s="4">
        <v>58</v>
      </c>
    </row>
    <row r="79" spans="1:4">
      <c r="A79" t="s" s="4">
        <v>115</v>
      </c>
    </row>
    <row r="80" spans="1:4">
      <c r="A80" t="s" s="3">
        <v>3</v>
      </c>
      <c r="B80" t="s" s="4">
        <v>4</v>
      </c>
    </row>
    <row r="81" spans="1:4">
      <c r="A81" t="s" s="4">
        <v>60</v>
      </c>
      <c r="B81" t="s" s="4">
        <v>61</v>
      </c>
      <c r="C81" t="s" s="4">
        <v>62</v>
      </c>
    </row>
    <row r="82" spans="1:4">
      <c r="A82" t="s" s="4">
        <v>63</v>
      </c>
      <c r="B82" t="s" s="4">
        <v>64</v>
      </c>
      <c r="C82" t="s" s="4">
        <v>65</v>
      </c>
    </row>
    <row r="83" spans="1:4">
      <c r="A83" t="s" s="4">
        <v>66</v>
      </c>
      <c r="B83" t="s" s="4">
        <v>67</v>
      </c>
      <c r="C83" t="s" s="4">
        <v>68</v>
      </c>
    </row>
    <row r="84" spans="1:4">
      <c r="A84" t="s" s="4">
        <v>69</v>
      </c>
      <c r="B84" t="s" s="4">
        <v>70</v>
      </c>
      <c r="C84" t="s" s="4">
        <v>68</v>
      </c>
    </row>
    <row r="85" spans="1:4">
      <c r="A85" t="s" s="4">
        <v>71</v>
      </c>
      <c r="B85" t="s" s="4">
        <v>72</v>
      </c>
      <c r="C85" t="s" s="4">
        <v>68</v>
      </c>
    </row>
    <row r="86" spans="1:4">
      <c r="A86" t="s" s="4">
        <v>73</v>
      </c>
      <c r="B86" t="s" s="4">
        <v>74</v>
      </c>
      <c r="C86" t="s" s="4">
        <v>75</v>
      </c>
    </row>
    <row r="87" spans="1:4">
      <c r="A87" t="s" s="4">
        <v>76</v>
      </c>
      <c r="B87" t="s" s="4">
        <v>77</v>
      </c>
      <c r="C87" t="s" s="4">
        <v>78</v>
      </c>
    </row>
    <row r="88" spans="1:4">
      <c r="A88" t="s" s="4">
        <v>79</v>
      </c>
      <c r="B88" t="s" s="4">
        <v>80</v>
      </c>
      <c r="C88" t="s" s="4">
        <v>116</v>
      </c>
    </row>
    <row r="89" spans="1:4">
      <c r="A89" t="s" s="4">
        <v>107</v>
      </c>
      <c r="B89" t="s" s="4">
        <v>108</v>
      </c>
      <c r="C89" t="s" s="4">
        <v>117</v>
      </c>
    </row>
    <row r="90" spans="1:4">
      <c r="A90" t="s" s="4">
        <v>82</v>
      </c>
      <c r="B90" t="s" s="4">
        <v>83</v>
      </c>
      <c r="C90" t="s" s="4">
        <v>118</v>
      </c>
      <c r="D90" t="s" s="4">
        <v>111</v>
      </c>
    </row>
    <row r="91" spans="1:4">
      <c r="A91" t="s" s="4">
        <v>85</v>
      </c>
      <c r="B91" t="s" s="4">
        <v>86</v>
      </c>
      <c r="C91" t="s" s="4">
        <v>119</v>
      </c>
      <c r="D91" t="s" s="4">
        <v>88</v>
      </c>
    </row>
    <row r="92" spans="1:4">
      <c r="A92" t="s" s="4">
        <v>89</v>
      </c>
      <c r="B92" t="s" s="4">
        <v>90</v>
      </c>
      <c r="C92" t="s" s="4">
        <v>120</v>
      </c>
    </row>
    <row r="93" spans="1:4">
      <c r="A93" t="s" s="4">
        <v>92</v>
      </c>
      <c r="B93" t="s" s="7">
        <v>93</v>
      </c>
      <c r="C93" t="n" s="6">
        <v>369</v>
      </c>
    </row>
    <row r="94" spans="1:4">
      <c r="A94" t="s" s="4">
        <v>94</v>
      </c>
      <c r="B94" t="s" s="7">
        <v>95</v>
      </c>
      <c r="C94" t="n" s="5">
        <v>630</v>
      </c>
    </row>
    <row r="95" spans="1:4">
      <c r="A95" t="s" s="4">
        <v>96</v>
      </c>
      <c r="B95" t="s" s="7">
        <v>97</v>
      </c>
      <c r="C95" t="n" s="5">
        <v>917</v>
      </c>
    </row>
    <row r="96" spans="1:4">
      <c r="A96" t="s" s="4">
        <v>98</v>
      </c>
      <c r="B96" t="s" s="7">
        <v>99</v>
      </c>
      <c r="C96" t="n" s="6">
        <v>1769</v>
      </c>
    </row>
    <row r="97" spans="1:4">
      <c r="A97" t="s" s="4">
        <v>121</v>
      </c>
    </row>
    <row r="98" spans="1:4">
      <c r="A98" t="s" s="3">
        <v>3</v>
      </c>
      <c r="B98" t="s" s="4">
        <v>4</v>
      </c>
    </row>
    <row r="99" spans="1:4">
      <c r="A99" t="s" s="4">
        <v>29</v>
      </c>
      <c r="B99" t="s" s="4">
        <v>30</v>
      </c>
      <c r="C99" t="s" s="4">
        <v>122</v>
      </c>
    </row>
    <row r="100" spans="1:4">
      <c r="A100" t="s" s="4">
        <v>33</v>
      </c>
      <c r="B100" t="s" s="4">
        <v>34</v>
      </c>
      <c r="C100" t="s" s="4">
        <v>35</v>
      </c>
    </row>
    <row r="101" spans="1:4">
      <c r="A101" t="s" s="4">
        <v>36</v>
      </c>
      <c r="B101" t="s" s="4">
        <v>37</v>
      </c>
      <c r="C101" t="s" s="4">
        <v>38</v>
      </c>
    </row>
    <row r="102" spans="1:4">
      <c r="A102" t="s" s="4">
        <v>39</v>
      </c>
      <c r="B102" t="s" s="4">
        <v>40</v>
      </c>
      <c r="C102" t="s" s="4">
        <v>41</v>
      </c>
    </row>
    <row r="103" spans="1:4">
      <c r="A103" t="s" s="4">
        <v>42</v>
      </c>
      <c r="B103" t="s" s="4">
        <v>43</v>
      </c>
      <c r="C103" t="s" s="4">
        <v>44</v>
      </c>
    </row>
    <row r="104" spans="1:4">
      <c r="A104" t="s" s="4">
        <v>45</v>
      </c>
      <c r="B104" t="s" s="4">
        <v>46</v>
      </c>
      <c r="C104" t="s" s="4">
        <v>47</v>
      </c>
    </row>
    <row r="105" spans="1:4">
      <c r="A105" t="s" s="4">
        <v>48</v>
      </c>
      <c r="B105" t="s" s="4">
        <v>49</v>
      </c>
      <c r="C105" t="s" s="4">
        <v>50</v>
      </c>
    </row>
    <row r="106" spans="1:4">
      <c r="A106" t="s" s="4">
        <v>51</v>
      </c>
      <c r="B106" t="s" s="4">
        <v>52</v>
      </c>
      <c r="C106" t="n" s="6">
        <v>100000</v>
      </c>
    </row>
    <row r="107" spans="1:4">
      <c r="A107" t="s" s="4">
        <v>102</v>
      </c>
      <c r="B107" t="s" s="4">
        <v>103</v>
      </c>
      <c r="C107" t="s" s="4">
        <v>104</v>
      </c>
    </row>
    <row r="108" spans="1:4">
      <c r="A108" t="s" s="4">
        <v>53</v>
      </c>
      <c r="B108" t="s" s="4">
        <v>54</v>
      </c>
      <c r="C108" t="s" s="4">
        <v>55</v>
      </c>
    </row>
    <row r="109" spans="1:4">
      <c r="A109" t="s" s="4">
        <v>56</v>
      </c>
      <c r="B109" t="s" s="4">
        <v>57</v>
      </c>
      <c r="C109" t="s" s="4">
        <v>58</v>
      </c>
    </row>
    <row r="110" spans="1:4">
      <c r="A110" t="s" s="4">
        <v>123</v>
      </c>
    </row>
    <row r="111" spans="1:4">
      <c r="A111" t="s" s="3">
        <v>3</v>
      </c>
      <c r="B111" t="s" s="4">
        <v>4</v>
      </c>
    </row>
    <row r="112" spans="1:4">
      <c r="A112" t="s" s="4">
        <v>60</v>
      </c>
      <c r="B112" t="s" s="4">
        <v>61</v>
      </c>
      <c r="C112" t="s" s="4">
        <v>62</v>
      </c>
    </row>
    <row r="113" spans="1:4">
      <c r="A113" t="s" s="4">
        <v>63</v>
      </c>
      <c r="B113" t="s" s="4">
        <v>64</v>
      </c>
      <c r="C113" t="s" s="4">
        <v>65</v>
      </c>
    </row>
    <row r="114" spans="1:4">
      <c r="A114" t="s" s="4">
        <v>66</v>
      </c>
      <c r="B114" t="s" s="4">
        <v>67</v>
      </c>
      <c r="C114" t="s" s="4">
        <v>68</v>
      </c>
    </row>
    <row r="115" spans="1:4">
      <c r="A115" t="s" s="4">
        <v>69</v>
      </c>
      <c r="B115" t="s" s="4">
        <v>70</v>
      </c>
      <c r="C115" t="s" s="4">
        <v>68</v>
      </c>
    </row>
    <row r="116" spans="1:4">
      <c r="A116" t="s" s="4">
        <v>71</v>
      </c>
      <c r="B116" t="s" s="4">
        <v>72</v>
      </c>
      <c r="C116" t="s" s="4">
        <v>68</v>
      </c>
    </row>
    <row r="117" spans="1:4">
      <c r="A117" t="s" s="4">
        <v>73</v>
      </c>
      <c r="B117" t="s" s="4">
        <v>74</v>
      </c>
      <c r="C117" t="s" s="4">
        <v>75</v>
      </c>
    </row>
    <row r="118" spans="1:4">
      <c r="A118" t="s" s="4">
        <v>76</v>
      </c>
      <c r="B118" t="s" s="4">
        <v>77</v>
      </c>
      <c r="C118" t="s" s="4">
        <v>78</v>
      </c>
    </row>
    <row r="119" spans="1:4">
      <c r="A119" t="s" s="4">
        <v>79</v>
      </c>
      <c r="B119" t="s" s="4">
        <v>80</v>
      </c>
      <c r="C119" t="s" s="4">
        <v>124</v>
      </c>
    </row>
    <row r="120" spans="1:4">
      <c r="A120" t="s" s="4">
        <v>107</v>
      </c>
      <c r="B120" t="s" s="4">
        <v>108</v>
      </c>
      <c r="C120" t="s" s="4">
        <v>117</v>
      </c>
    </row>
    <row r="121" spans="1:4">
      <c r="A121" t="s" s="4">
        <v>82</v>
      </c>
      <c r="B121" t="s" s="4">
        <v>83</v>
      </c>
      <c r="C121" t="s" s="4">
        <v>125</v>
      </c>
      <c r="D121" t="s" s="4">
        <v>111</v>
      </c>
    </row>
    <row r="122" spans="1:4">
      <c r="A122" t="s" s="4">
        <v>85</v>
      </c>
      <c r="B122" t="s" s="4">
        <v>86</v>
      </c>
      <c r="C122" t="s" s="4">
        <v>126</v>
      </c>
      <c r="D122" t="s" s="4">
        <v>88</v>
      </c>
    </row>
    <row r="123" spans="1:4">
      <c r="A123" t="s" s="4">
        <v>89</v>
      </c>
      <c r="B123" t="s" s="4">
        <v>90</v>
      </c>
      <c r="C123" t="s" s="4">
        <v>120</v>
      </c>
    </row>
    <row r="124" spans="1:4">
      <c r="A124" t="s" s="4">
        <v>92</v>
      </c>
      <c r="B124" t="s" s="7">
        <v>93</v>
      </c>
      <c r="C124" t="n" s="6">
        <v>416</v>
      </c>
    </row>
    <row r="125" spans="1:4">
      <c r="A125" t="s" s="4">
        <v>94</v>
      </c>
      <c r="B125" t="s" s="7">
        <v>95</v>
      </c>
      <c r="C125" t="n" s="5">
        <v>786</v>
      </c>
    </row>
    <row r="126" spans="1:4">
      <c r="A126" t="s" s="4">
        <v>96</v>
      </c>
      <c r="B126" t="s" s="7">
        <v>97</v>
      </c>
      <c r="C126" t="n" s="5">
        <v>1194</v>
      </c>
    </row>
    <row r="127" spans="1:4">
      <c r="A127" t="s" s="4">
        <v>98</v>
      </c>
      <c r="B127" t="s" s="7">
        <v>99</v>
      </c>
      <c r="C127" t="n" s="6">
        <v>2406</v>
      </c>
    </row>
    <row r="128" spans="1:4">
      <c r="A128" t="s" s="4">
        <v>127</v>
      </c>
    </row>
    <row r="129" spans="1:4">
      <c r="A129" t="s" s="3">
        <v>3</v>
      </c>
      <c r="B129" t="s" s="4">
        <v>4</v>
      </c>
    </row>
    <row r="130" spans="1:4">
      <c r="A130" t="s" s="4">
        <v>29</v>
      </c>
      <c r="B130" t="s" s="4">
        <v>30</v>
      </c>
      <c r="C130" t="s" s="4">
        <v>128</v>
      </c>
    </row>
    <row r="131" spans="1:4">
      <c r="A131" t="s" s="4">
        <v>33</v>
      </c>
      <c r="B131" t="s" s="4">
        <v>34</v>
      </c>
      <c r="C131" t="s" s="4">
        <v>35</v>
      </c>
    </row>
    <row r="132" spans="1:4">
      <c r="A132" t="s" s="4">
        <v>36</v>
      </c>
      <c r="B132" t="s" s="4">
        <v>37</v>
      </c>
      <c r="C132" t="s" s="4">
        <v>38</v>
      </c>
    </row>
    <row r="133" spans="1:4">
      <c r="A133" t="s" s="4">
        <v>39</v>
      </c>
      <c r="B133" t="s" s="4">
        <v>40</v>
      </c>
      <c r="C133" t="s" s="4">
        <v>41</v>
      </c>
    </row>
    <row r="134" spans="1:4">
      <c r="A134" t="s" s="4">
        <v>42</v>
      </c>
      <c r="B134" t="s" s="4">
        <v>43</v>
      </c>
      <c r="C134" t="s" s="4">
        <v>44</v>
      </c>
    </row>
    <row r="135" spans="1:4">
      <c r="A135" t="s" s="4">
        <v>45</v>
      </c>
      <c r="B135" t="s" s="4">
        <v>46</v>
      </c>
      <c r="C135" t="s" s="4">
        <v>47</v>
      </c>
    </row>
    <row r="136" spans="1:4">
      <c r="A136" t="s" s="4">
        <v>48</v>
      </c>
      <c r="B136" t="s" s="4">
        <v>49</v>
      </c>
      <c r="C136" t="s" s="4">
        <v>50</v>
      </c>
    </row>
    <row r="137" spans="1:4">
      <c r="A137" t="s" s="4">
        <v>51</v>
      </c>
      <c r="B137" t="s" s="4">
        <v>52</v>
      </c>
      <c r="C137" t="n" s="6">
        <v>100000</v>
      </c>
    </row>
    <row r="138" spans="1:4">
      <c r="A138" t="s" s="4">
        <v>102</v>
      </c>
      <c r="B138" t="s" s="4">
        <v>103</v>
      </c>
      <c r="C138" t="s" s="4">
        <v>104</v>
      </c>
    </row>
    <row r="139" spans="1:4">
      <c r="A139" t="s" s="4">
        <v>53</v>
      </c>
      <c r="B139" t="s" s="4">
        <v>54</v>
      </c>
      <c r="C139" t="s" s="4">
        <v>55</v>
      </c>
    </row>
    <row r="140" spans="1:4">
      <c r="A140" t="s" s="4">
        <v>56</v>
      </c>
      <c r="B140" t="s" s="4">
        <v>57</v>
      </c>
      <c r="C140" t="s" s="4">
        <v>58</v>
      </c>
    </row>
    <row r="141" spans="1:4">
      <c r="A141" t="s" s="4">
        <v>129</v>
      </c>
    </row>
    <row r="142" spans="1:4">
      <c r="A142" t="s" s="3">
        <v>3</v>
      </c>
      <c r="B142" t="s" s="4">
        <v>4</v>
      </c>
    </row>
    <row r="143" spans="1:4">
      <c r="A143" t="s" s="4">
        <v>60</v>
      </c>
      <c r="B143" t="s" s="4">
        <v>61</v>
      </c>
      <c r="C143" t="s" s="4">
        <v>62</v>
      </c>
    </row>
    <row r="144" spans="1:4">
      <c r="A144" t="s" s="4">
        <v>63</v>
      </c>
      <c r="B144" t="s" s="4">
        <v>64</v>
      </c>
      <c r="C144" t="s" s="4">
        <v>65</v>
      </c>
    </row>
    <row r="145" spans="1:4">
      <c r="A145" t="s" s="4">
        <v>66</v>
      </c>
      <c r="B145" t="s" s="4">
        <v>67</v>
      </c>
      <c r="C145" t="s" s="4">
        <v>68</v>
      </c>
    </row>
    <row r="146" spans="1:4">
      <c r="A146" t="s" s="4">
        <v>69</v>
      </c>
      <c r="B146" t="s" s="4">
        <v>70</v>
      </c>
      <c r="C146" t="s" s="4">
        <v>68</v>
      </c>
    </row>
    <row r="147" spans="1:4">
      <c r="A147" t="s" s="4">
        <v>71</v>
      </c>
      <c r="B147" t="s" s="4">
        <v>72</v>
      </c>
      <c r="C147" t="s" s="4">
        <v>68</v>
      </c>
    </row>
    <row r="148" spans="1:4">
      <c r="A148" t="s" s="4">
        <v>73</v>
      </c>
      <c r="B148" t="s" s="4">
        <v>74</v>
      </c>
      <c r="C148" t="s" s="4">
        <v>75</v>
      </c>
    </row>
    <row r="149" spans="1:4">
      <c r="A149" t="s" s="4">
        <v>76</v>
      </c>
      <c r="B149" t="s" s="4">
        <v>77</v>
      </c>
      <c r="C149" t="s" s="4">
        <v>78</v>
      </c>
    </row>
    <row r="150" spans="1:4">
      <c r="A150" t="s" s="4">
        <v>79</v>
      </c>
      <c r="B150" t="s" s="4">
        <v>80</v>
      </c>
      <c r="C150" t="s" s="4">
        <v>130</v>
      </c>
    </row>
    <row r="151" spans="1:4">
      <c r="A151" t="s" s="4">
        <v>107</v>
      </c>
      <c r="B151" t="s" s="4">
        <v>108</v>
      </c>
      <c r="C151" t="s" s="4">
        <v>117</v>
      </c>
    </row>
    <row r="152" spans="1:4">
      <c r="A152" t="s" s="4">
        <v>82</v>
      </c>
      <c r="B152" t="s" s="4">
        <v>83</v>
      </c>
      <c r="C152" t="s" s="4">
        <v>131</v>
      </c>
      <c r="D152" t="s" s="4">
        <v>111</v>
      </c>
    </row>
    <row r="153" spans="1:4">
      <c r="A153" t="s" s="4">
        <v>85</v>
      </c>
      <c r="B153" t="s" s="4">
        <v>86</v>
      </c>
      <c r="C153" t="s" s="4">
        <v>132</v>
      </c>
      <c r="D153" t="s" s="4">
        <v>88</v>
      </c>
    </row>
    <row r="154" spans="1:4">
      <c r="A154" t="s" s="4">
        <v>89</v>
      </c>
      <c r="B154" t="s" s="4">
        <v>90</v>
      </c>
      <c r="C154" t="s" s="4">
        <v>120</v>
      </c>
    </row>
    <row r="155" spans="1:4">
      <c r="A155" t="s" s="4">
        <v>92</v>
      </c>
      <c r="B155" t="s" s="7">
        <v>93</v>
      </c>
      <c r="C155" t="n" s="6">
        <v>368</v>
      </c>
    </row>
    <row r="156" spans="1:4">
      <c r="A156" t="s" s="4">
        <v>94</v>
      </c>
      <c r="B156" t="s" s="7">
        <v>95</v>
      </c>
      <c r="C156" t="n" s="5">
        <v>626</v>
      </c>
    </row>
    <row r="157" spans="1:4">
      <c r="A157" t="s" s="4">
        <v>96</v>
      </c>
      <c r="B157" t="s" s="7">
        <v>97</v>
      </c>
      <c r="C157" t="n" s="5">
        <v>911</v>
      </c>
    </row>
    <row r="158" spans="1:4">
      <c r="A158" t="s" s="4">
        <v>98</v>
      </c>
      <c r="B158" t="s" s="7">
        <v>99</v>
      </c>
      <c r="C158" t="n" s="6">
        <v>1757</v>
      </c>
    </row>
    <row r="159" spans="1:4">
      <c r="A159" t="n"/>
    </row>
    <row r="160" spans="1:4">
      <c r="A160" t="s" s="4">
        <v>88</v>
      </c>
      <c r="B160" t="s" s="4">
        <v>133</v>
      </c>
    </row>
    <row r="161" spans="1:4">
      <c r="A161" t="s" s="4">
        <v>111</v>
      </c>
      <c r="B161" t="s" s="4">
        <v>104</v>
      </c>
    </row>
  </sheetData>
  <mergeCells count="4">
    <mergeCell ref="C1:D1"/>
    <mergeCell ref="A159:C159"/>
    <mergeCell ref="B160:C160"/>
    <mergeCell ref="B161:C16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9"/>
  </cols>
  <sheetData>
    <row r="1" spans="1:3">
      <c r="A1" t="s" s="1">
        <v>0</v>
      </c>
      <c r="B1" t="s" s="1">
        <v>1</v>
      </c>
      <c r="C1" t="s" s="2">
        <v>2</v>
      </c>
    </row>
    <row r="2" spans="1:3">
      <c r="A2" t="s" s="3">
        <v>3</v>
      </c>
      <c r="B2" t="s" s="4">
        <v>4</v>
      </c>
    </row>
    <row r="3" spans="1:3">
      <c r="A3" t="s" s="4">
        <v>11</v>
      </c>
      <c r="B3" t="s" s="4">
        <v>12</v>
      </c>
      <c r="C3" t="s" s="4">
        <v>13</v>
      </c>
    </row>
    <row r="4" spans="1:3">
      <c r="A4" t="s" s="4">
        <v>24</v>
      </c>
      <c r="B4" t="s" s="4">
        <v>25</v>
      </c>
      <c r="C4" t="s" s="4">
        <v>26</v>
      </c>
    </row>
    <row r="5" spans="1:3">
      <c r="A5" t="s" s="4">
        <v>19</v>
      </c>
      <c r="B5" t="s" s="4">
        <v>20</v>
      </c>
      <c r="C5" t="s"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Integri</vt:lpstr>
      <vt:lpstr>Risk_Return Detail Data- Integ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1:23:05Z</dcterms:created>
  <dcterms:modified xmlns:dcterms="http://purl.org/dc/terms/" xmlns:xsi="http://www.w3.org/2001/XMLSchema-instance" xsi:type="dcterms:W3CDTF">2015-11-05T11:23:05Z</dcterms:modified>
  <dc:title xmlns:dc="http://purl.org/dc/elements/1.1/">Untitled</dc:title>
  <dc:description xmlns:dc="http://purl.org/dc/elements/1.1/"/>
  <dc:subject xmlns:dc="http://purl.org/dc/elements/1.1/"/>
  <cp:keywords/>
  <cp:category/>
</cp:coreProperties>
</file>